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DENSED CONSOLIDATED STATEM_2"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Preferred Stock" sheetId="12" state="visible" r:id="rId12"/>
    <sheet xmlns:r="http://schemas.openxmlformats.org/officeDocument/2006/relationships" name="Pending Legal Matters" sheetId="13" state="visible" r:id="rId13"/>
    <sheet xmlns:r="http://schemas.openxmlformats.org/officeDocument/2006/relationships" name="Lease"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lated Party Transactions (Tab" sheetId="17" state="visible" r:id="rId17"/>
    <sheet xmlns:r="http://schemas.openxmlformats.org/officeDocument/2006/relationships" name="Lease (Tables)" sheetId="18" state="visible" r:id="rId18"/>
    <sheet xmlns:r="http://schemas.openxmlformats.org/officeDocument/2006/relationships" name="Going Concern (Details Narrativ"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Preferred Stock (Details Narrat" sheetId="25" state="visible" r:id="rId25"/>
    <sheet xmlns:r="http://schemas.openxmlformats.org/officeDocument/2006/relationships" name="Lease (Schedule of Components o" sheetId="26" state="visible" r:id="rId26"/>
    <sheet xmlns:r="http://schemas.openxmlformats.org/officeDocument/2006/relationships" name="Leases (Schedule of Future Mini" sheetId="27" state="visible" r:id="rId27"/>
  </sheets>
  <definedNames/>
  <calcPr calcId="124519" fullCalcOnLoad="1"/>
</workbook>
</file>

<file path=xl/sharedStrings.xml><?xml version="1.0" encoding="utf-8"?>
<sst xmlns="http://schemas.openxmlformats.org/spreadsheetml/2006/main" uniqueCount="252">
  <si>
    <t>Document and Entity Information - shares</t>
  </si>
  <si>
    <t>6 Months Ended</t>
  </si>
  <si>
    <t>Jun. 30, 2019</t>
  </si>
  <si>
    <t>Aug. 02, 2019</t>
  </si>
  <si>
    <t>Document and Entity Information [Abstract]</t>
  </si>
  <si>
    <t>Entity Registrant Name</t>
  </si>
  <si>
    <t>MediXall Group, Inc.</t>
  </si>
  <si>
    <t>Entity Central Index Key</t>
  </si>
  <si>
    <t>0001601280</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Emerging Growth Company</t>
  </si>
  <si>
    <t>Entity Small Business</t>
  </si>
  <si>
    <t>true</t>
  </si>
  <si>
    <t>Entity Common Stock, Shares Outstanding</t>
  </si>
  <si>
    <t>Document Fiscal Year Focus</t>
  </si>
  <si>
    <t>2019</t>
  </si>
  <si>
    <t>Document Fiscal Period Focus</t>
  </si>
  <si>
    <t>Q2</t>
  </si>
  <si>
    <t>Entity Shell Company</t>
  </si>
  <si>
    <t>Entity Interactive Data Current</t>
  </si>
  <si>
    <t>Entity File Number</t>
  </si>
  <si>
    <t>333-194337</t>
  </si>
  <si>
    <t>Entity Incorporation</t>
  </si>
  <si>
    <t>NV</t>
  </si>
  <si>
    <t>CONDENSED CONSOLIDATED BALANCE SHEETS - USD ($)</t>
  </si>
  <si>
    <t>Dec. 31, 2018</t>
  </si>
  <si>
    <t>CURRENT ASSETS:</t>
  </si>
  <si>
    <t>Cash</t>
  </si>
  <si>
    <t>Accounts receivable - related party</t>
  </si>
  <si>
    <t>Total current assets</t>
  </si>
  <si>
    <t>Furniture and equipment, net</t>
  </si>
  <si>
    <t>Right-of-use lease asset</t>
  </si>
  <si>
    <t xml:space="preserve"> </t>
  </si>
  <si>
    <t>Website and development costs</t>
  </si>
  <si>
    <t>Total Assets</t>
  </si>
  <si>
    <t>CURRENT LIABILITIES:</t>
  </si>
  <si>
    <t>Accounts payable and accrued expenses</t>
  </si>
  <si>
    <t>Accounts payable and accrued expenses - related party</t>
  </si>
  <si>
    <t>Operating lease liability</t>
  </si>
  <si>
    <t>Total Current Liabilities</t>
  </si>
  <si>
    <t>Total liabilities</t>
  </si>
  <si>
    <t>STOCKHOLDERS' EQUITY:</t>
  </si>
  <si>
    <t>Convertible Preferred Series A stock, $0.001 par value, 5,000,000 authorized; 264,894 issued and outstanding</t>
  </si>
  <si>
    <t>Common Stock, $0.001 Par Value 750,000,000 shares authorized; 73,705,054 and 69,642,554 shares issued and outstanding</t>
  </si>
  <si>
    <t>Additional paid-in capital</t>
  </si>
  <si>
    <t>Accumulated deficit</t>
  </si>
  <si>
    <t>Total stockholders' equity</t>
  </si>
  <si>
    <t>Total liabilities and stockholders' equity</t>
  </si>
  <si>
    <t>CONDENSED CONSOLIDATED BALANCE SHEETS (Parenthetical) - $ / shares</t>
  </si>
  <si>
    <t>Statement of Financial Position [Abstract]</t>
  </si>
  <si>
    <t>Convertible Preferred Series A stock, par value (in dollars per share)</t>
  </si>
  <si>
    <t>Convertible Preferred Series A stock, shares authorized</t>
  </si>
  <si>
    <t>Convertible Preferred Series A stock, shares issued</t>
  </si>
  <si>
    <t>Convertible Preferred Series A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8</t>
  </si>
  <si>
    <t>Income Statement [Abstract]</t>
  </si>
  <si>
    <t>Revenue</t>
  </si>
  <si>
    <t>Operating Expenses</t>
  </si>
  <si>
    <t>Professional fees</t>
  </si>
  <si>
    <t>Professional fees - related party</t>
  </si>
  <si>
    <t>Management fee - related party</t>
  </si>
  <si>
    <t>Personnel related expenses</t>
  </si>
  <si>
    <t>Other selling, general and administrative</t>
  </si>
  <si>
    <t>Total Operating Expenses</t>
  </si>
  <si>
    <t>Loss before income taxes</t>
  </si>
  <si>
    <t>Income taxes</t>
  </si>
  <si>
    <t>Net Loss</t>
  </si>
  <si>
    <t>Net loss per common share - basic and diluted</t>
  </si>
  <si>
    <t>Weighted average number of common shares outstanding during the periods - basic and diluted</t>
  </si>
  <si>
    <t>CONSOLIDATED STATEMENT OF CHANGES IN STOCKHOLDERS' EQUITY (DEFICIT) - USD ($)</t>
  </si>
  <si>
    <t>Series A Voting Preferred Stock</t>
  </si>
  <si>
    <t>Common Stock [Member]</t>
  </si>
  <si>
    <t>Additional Paid-in Capital [Member]</t>
  </si>
  <si>
    <t>Accumulated Deficit [Member]</t>
  </si>
  <si>
    <t>Total</t>
  </si>
  <si>
    <t>Balance at Dec. 31, 2017</t>
  </si>
  <si>
    <t>Balance, Shares at Dec. 31, 2017</t>
  </si>
  <si>
    <t>Proceeds received pursuant to Private Placement Memorandum, net of offering costs</t>
  </si>
  <si>
    <t>Proceeds received pursuant to Private Placement Memorandum, Shares</t>
  </si>
  <si>
    <t>Common stock issued for services</t>
  </si>
  <si>
    <t>Common stock issued for services, Share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SOLIDATED STATEMENT OF CHANGES IN STOCKHOLDERS' EQUITY (DEFICIT) (Parenthetical) - USD ($)</t>
  </si>
  <si>
    <t>Mar. 31, 2019</t>
  </si>
  <si>
    <t>Mar. 31, 2018</t>
  </si>
  <si>
    <t>Statement of Stockholders' Equity [Abstract]</t>
  </si>
  <si>
    <t>Offering costs</t>
  </si>
  <si>
    <t>CONDENSED CONSOLIDATED STATEMENTS OF CASH FLOWS - USD ($)</t>
  </si>
  <si>
    <t>CASH FLOWS FROM OPERATING ACTIVITIES:</t>
  </si>
  <si>
    <t>Adjustments to reconcile net loss to cash used in operating activities:</t>
  </si>
  <si>
    <t>Depreciation</t>
  </si>
  <si>
    <t>Stock issued as compensation for services</t>
  </si>
  <si>
    <t>Changes in operating assets and liabilities:</t>
  </si>
  <si>
    <t>Net cash used in operating activities</t>
  </si>
  <si>
    <t>CASH FLOWS FROM INVESTING ACTIVITIES:</t>
  </si>
  <si>
    <t>Purchase of furniture and equipment</t>
  </si>
  <si>
    <t>Website development costs</t>
  </si>
  <si>
    <t>Net cash used in investing activities</t>
  </si>
  <si>
    <t>CASH FLOWS FROM FINANCING ACTIVITIES:</t>
  </si>
  <si>
    <t>Proceeds from the sale of common stock, net of offering costs</t>
  </si>
  <si>
    <t>Net (decrease) increase in cash</t>
  </si>
  <si>
    <t>Cash at beginning of period</t>
  </si>
  <si>
    <t>Cash at end of period</t>
  </si>
  <si>
    <t>SUPPLEMENTAL DISCLOSURE OF CASH FLOW INFORMATION:</t>
  </si>
  <si>
    <t>Interest paid in cash</t>
  </si>
  <si>
    <t>Income taxes paid in cash</t>
  </si>
  <si>
    <t>Non-cash transactions:</t>
  </si>
  <si>
    <t>Reclassification of stock compensation from accounts payable and accrued expenses to common stock</t>
  </si>
  <si>
    <t>Right-of-use lease asset obtained in exchange for operating lease liabilities</t>
  </si>
  <si>
    <t>Organization and Nature of Operations</t>
  </si>
  <si>
    <t>Organization Going Concern And Summary Of Significant Accounting Policies</t>
  </si>
  <si>
    <t xml:space="preserve">Note 1 - Organization and Nature of Operations MediXall Group, Inc. (the "Company “or
“MediXall”) was incorporated on December 21, 1998 under the laws of the State of Nevada under the name of IP Gate,
Inc. The Company had various name changes since, to reflect changes in the Company’s operating strategies. MediXall is a technology and innovation-driven
organization that has developed a new generation healthcare marketplace platform to address the growing needs of self-pay and high
deductible consumers for greater transparency and price competition in their healthcare costs. The cloud-based MediXall.com platform
connects patients with healthcare providers and wellness services. The Company’s targeted marketplace is Florida,
with plans for a nationwide roll-out. Further discussion on our operations, mission, and initiatives can be found in the Management’s
Discussion and Analysis section of this report. The Company has the following wholly-owned
subsidiaries: (1) IHL of Florida, Inc., which is dormant (2) Medixall Financial Group, which connects patients and
practitioners with third party lenders (3) Medixaid, Inc. which is dormant and (4) MediXall.com, Inc. which was
established to carry out the development and operation of our healthcare marketplace
platform. </t>
  </si>
  <si>
    <t>Going Concern</t>
  </si>
  <si>
    <t>Numerator:</t>
  </si>
  <si>
    <t xml:space="preserve">Note 2 – Going Concern The Company began generating nominal revenue in
2019 and 2018. The Company has an accumulated deficit of $11,643,596 at June 30, 2019, and does not have sufficient operating cash
flows. The accompanying condensed consolidated financial statements have been prepared in conformity with generally accepted accounting
principles in the United States of America (“GAAP”), which contemplates continuation of the Company as a going concern,
which is dependent upon the Company’s ability to establish itself as a profitable business. In its report with respect to the Company’s
consolidated financial statements for the years ended December 31, 2018 and 2017 as included in the Company’s Annual Report
on Form 10-K filed with the Securities and Exchange Commission (“SEC”) on May 16, 2019, the Company’s independent
auditors expressed substantial doubt about the Company’s ability to continue as a going concern. Because the Company has
generated minimal revenues from its planned operations, its ability to continue as a going concern is wholly dependent upon its
ability to obtain additional financing. Since inception, the Company has funded operations through short-term borrowings, related
party loans, and the proceeds from equity sales in order to meet its strategic objectives. The Company's future operations are
dependent upon its ability to generate revenues along with additional external funding as needed. However, there can be no assurance
that the Company will be able to obtain sufficient funds to continue the development of its business plan. Subsequent to June 30,
2019, the Company has issued 200,000 shares of its common stock for total proceeds of $60,000. In view of these conditions, the ability of the
Company to continue as a going concern is in substantial doubt and dependent upon achieving a profitable level of operations and
on the ability of the Company to obtain necessary financing to fund ongoing operations. These condensed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densed consolidated financial statements. </t>
  </si>
  <si>
    <t>Summary of Significant Accounting Policies</t>
  </si>
  <si>
    <t>Accounting Policies [Abstract]</t>
  </si>
  <si>
    <t xml:space="preserve">Note 3 - Summary of Significant Accounting Policies Basis of Presentation The accompanying unaudited, condensed consolidated
financial statements of the Company have been prepared in accordance with GAAP for interim financial information, and the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densed consolidated financial position as of June 30, 2019 and the condensed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ed December 31, 2019. The accompanying unaudited condensed consolidated financial statements and notes thereto should be
read in conjunction with the audited consolidated financial statements for the year ended December 31, 2018 included in the Company’s
Form 10-K, which was filed with the SEC on May 16, 2019. Principles of Consolidation These condensed consolidated financial statements
presented are those of the Company and its wholly owned subsidiaries. All significant intercompany balances and transactions have
been eliminate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non-conforming events. Accordingly, the actual results could differ significantly
from estimates. A material estimate that is particularly susceptible
to significant change in the near-term relate to the determination of the impairment of website and development cost.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 is reflected in current operations. Risks and Uncertainties The Company's operations are subject to significant
risks and uncertainties including financial, operational and regulatory risks, including the potential risk of business failure. 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for the period. Depreciation is computed on a straight-line basis
over estimated useful lives of the related assets. The estimated useful lives of depreciable assets are:
Estimated
Useful Lives
Equipment 5 years
Furniture 5-10 year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s website
and development costs are the only assets or liabilities valued with Level 3 inputs. Fair Value of Financial Instruments The carrying value of cash approximates its fair
value because of the short-term nature of these instruments and their liquidity. Management is of the opinion that the Company
is not exposed to significant interest or credit risks arising from these financial instruments.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June 30, 2019. Accordingly,
a valuation allowance was recorded against the net deferred tax asset. 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 Share Based Payment Arrangements The Company applies the fair value method in accounting
for its stock based compensation. This standard states that compensation cost is measured at the grant date based on the value
of the award and is recognized over the service period, which is usually the vesting period. The Company values the stock based
compensation at the market price for the Company's stock as of the date of issuance. 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net loss per share does not assume conversion, exercise
or contingent issuance of securities that would have an antidilutive effect on loss per share. Therefore, when calculating LPS,
there is no inclusion of dilutive securities as their inclusion in the LPS calculation is antidilutive. Following is the computation of basic and diluted
loss per share for the three and six month periods ended June 30, 2019 and 2018:
Three Months Ended Six Months Ended
June 30, June 30,
2019 2018 2019 2018
Basic and Diluted LPS Computation
Numerator:
Loss available to common stockholders $ (670,365 ) $ (616,064 ) $ (1,414,763 ) $ (1,627,927 )
Denominator:
Weighted average number of common shares outstanding 72,929,763 64,670,884 71,977,253 63,245,666
Basic and diluted LPS $ (0.01 ) $ (0.01 ) $ (0.02 ) $ (0.03 ) Potentially dilutive securities not included in
the calculation of diluted net loss per share attributable to common stockholders because to do so would be anti-dilutive are as
follows (in common stock equivalent shares):
Preferred stock (convertible) 24,900,000 24,900,000 24,900,000 24,900,000 Recent Accounting Pronouncements In February 2016, the Financial Accounting Standards
Board (“FASB”) issued Accounting Standards Update No. 2016-02, Leases (Topic 842). ASU 2016-02 is intended to improve
financial reporting of leasing transactions by requiring organizations that lease assets to recognize assets and liabilities for
the rights and obligations created by leases on the condensed consolidated balance sheet. The Company adopted ASU 2016-02 on January
1, 2019. Our only lease at the adoption date was an operating lease with a 4 year term, commenced in January 2018, does not offer
any options to extend, and does contain a rent escalation clause. The effect of this ASU increased condensed consolidated assets
and condensed consolidated liabilities by $179,341, at the adoption date. The discount rate used in this calculation was 6.0%.
For operating leases, the asset and liability are expensed over the lease term on a straight-line basis, with all cash flows included
in the operating section of the condensed consolidated statements of cash flows. In June 2018, the Financial Accounting Standards
Board (FASB) issued Accounting Standards Update (ASU) No. 2018-07, “Compensation – Stock Compensation (Topic 718) -
Improvements to Nonemployee Share-Based Payment Accounting,”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took effect in 2019.
The adoption of this guidance did not have a material impact on the Company's condensed consolidated financial statements. 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There was no impairment of long-lived assets pertaining
to the six month periods ended June 30, 2019 and 2018. However, there can be no assurances that future impairment tests will not
result in a charge to operations. 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As of June 30, 2019, the Company has met the capitalization
requirements and has incurred $356,704 in costs related to the development of the Medixall platform. Reclassifications Certain amounts in the condensed consolidated
financial statements were reclassified to allow for consistent presentation for the periods presented. </t>
  </si>
  <si>
    <t>Related Party Transactions</t>
  </si>
  <si>
    <t>Related Party Transactions [Abstract]</t>
  </si>
  <si>
    <t xml:space="preserve">Note 4 – Related Party Transactions Pursuant to an agreement dated June 2013 and amended
on May 20, 2019, TBG, was engaged to provide business advisory services, manage and direct our public relations, provide recruiting
services, develop and maintain material for market makers and investment bankers, provide general administrative services, and
respond to incoming investor relations calls. TBG is owned in part by Neil Swartz, the Company’s Chief Executive Officer
and director, and a significant stockholder of the Company, and Timothy Hart, the Company’s Chief Financial Officer and director,
and a significant stockholder of the Company. Under this agreement, we pay TBG a revised monthly fee of $40,000. During the three
and six month periods ended June 30, 2019 and 2018, the Company expensed $120,000 and $75,000 and $240,000 and $150,000, respectively,
of related party management fees related to this agreement. R3 Accounting LLC, owned by Mr. Hart, provides
accounting, tax and bookkeeping services to the Company. During the three and six month periods ended June 30, 2019 and 2018, the
Company expensed $37,550 and $30,000 and $130,550 and $60,000, respectively, related to R3 services. Accounts receivable (accounts payable and accrued
expenses) to related parties are as follows:
Related Party
At June 30, 2019
At December 31, 2018
TBG $ 44,880 $ 160,590
R3 (21,931 ) (21,931 )
$ 22,949 $ 138,659 </t>
  </si>
  <si>
    <t>Preferred Stock</t>
  </si>
  <si>
    <t>Equity [Abstract]</t>
  </si>
  <si>
    <t xml:space="preserve">Note 5 – Preferred Stock The 264,894 outstanding preferred shares are convertible
into 24,900,000 common shares. The preferred shares do not pay dividends. The number of votes for the preferred share shall be
the same as the amount of shares of common shares that would be issued upon conversion. </t>
  </si>
  <si>
    <t>Pending Legal Matters</t>
  </si>
  <si>
    <t>Commitments and Contingencies Disclosure [Abstract]</t>
  </si>
  <si>
    <t xml:space="preserve">Note 6 – Pending Legal Matters In January 2014 the Company was named as a co-defendant
in a civil law proceeding in Broward County Florida. The complaint alleges a contract dispute between the Company's major shareholders'
and various parties that are unrelated to the Company. The plaintiffs alleged the Company engaged in a breach of fiduciary duty,
tortious interference with business relations and a fraudulent transfer of assets. Management plans a vigorous defense and it believes
there is no basis for these allegations. Management is also exploring possible counterclaims against the plaintiffs. The Company's
legal counsel has opined that an unfavorable outcome of this case is deemed remote and any possible loss is deemed immaterial.
No accrual has been reflected on the condensed consolidated financial statements regarding this matter. As of June 30, 2019 there
has been no new development in this matter. </t>
  </si>
  <si>
    <t>Lease</t>
  </si>
  <si>
    <t>Leases [Abstract]</t>
  </si>
  <si>
    <t xml:space="preserve">Note 7 – Lease We adopted ASU 2016-02, Leases on January 1, 2019,
which resulted in the recognition of one operating lease on the condensed consolidated balance sheet in 2019 and forward. See Note
3 – Recent Pronouncements for more information on the adoption of the ASU. We determine if a contract contains a lease at
inception and recognize operating lease right-of-use assets and operating lease liabilities based on the present value of the future
minimum lease payments at the adoption date. As our lease does not provide an implicit rate, we use our incremental borrowing rate
based on the information available at the adoption date in determining the present value of future payments. Lease agreements that
have lease and non-lease components, are accounted for as a single lease component. Lease expense is recognized on a straight-line
basis over the lease term. The Company’s operating lease obligation
is for the Company’s office facility. Our lease has a remaining lease term of approximately 2.1 years and does not offer
an option to extend the lease. The components of lease expense and other lease information as of and during the three and six month
periods ended June 30, 2019 are as follows:
Three Month Period Ended June 30, 2019
Six Month Period Ended June 30, 2019
Operating Lease Expense Recognized $ 18,816 $ 37,632
Cash paid for amounts included in measurement of lease liabilities $ 17,464 $ 34,928
At June 30, 2019
Operating lease right-of-use asset $ 146,719
Operating lease liability $ 149,421
Weighted-average remaining lease term 2.1 years
Weighted-average discount rate 6.0 % Future minimum lease payments under non-cancellable
leases, reconciled to our discounted operating lease liability is as follows:
At June 30, 2019
Remainder of 2019 $ 36,868
2020 $ 76,452
2021 $ 46,182
Total future minimum lease payments $ 159,502
Less imputed interest $ (10,081 )
Total operating lease liability $ 149,421 </t>
  </si>
  <si>
    <t>Summary of Significant Accounting Policies (Policies)</t>
  </si>
  <si>
    <t>Basis of Presentation</t>
  </si>
  <si>
    <t xml:space="preserve">Basis of Presentation The accompanying unaudited, condensed consolidated
financial statements of the Company have been prepared in accordance with GAAP for interim financial information, and the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densed consolidated financial position as of June 30, 2019 and the condensed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ed December 31, 2019. The accompanying unaudited condensed consolidated financial statements and notes thereto should be
read in conjunction with the audited consolidated financial statements for the year ended December 31, 2018 included in the Company’s
Form 10-K, which was filed with the SEC on May 16, 2019. </t>
  </si>
  <si>
    <t>Principles of Consolidation</t>
  </si>
  <si>
    <t xml:space="preserve">Principles of Consolidation These condensed consolidated financial statements
presented are those of the Company and its wholly owned subsidiaries. All significant intercompany balances and transactions have
been eliminated. </t>
  </si>
  <si>
    <t>Use of Estimates</t>
  </si>
  <si>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non-conforming events. Accordingly, the actual results could differ significantly
from estimates. A material estimate that is particularly susceptible
to significant change in the near-term relate to the determination of the impairment of website and development cost.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 is reflected in current operations. </t>
  </si>
  <si>
    <t>Risks and Uncertainties</t>
  </si>
  <si>
    <t xml:space="preserve">Risks and Uncertainties The Company's operations are subject to significant
risks and uncertainties including financial, operational and regulatory risks, including the potential risk of business failure. </t>
  </si>
  <si>
    <t>Furniture and Equipment, Net</t>
  </si>
  <si>
    <t xml:space="preserve">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for the period. Depreciation is computed on a straight-line basis
over estimated useful lives of the related assets. The estimated useful lives of depreciable assets are:
Estimated
Useful Lives
Equipment 5 years
Furniture 5-10 years </t>
  </si>
  <si>
    <t>Fair Value Measurement</t>
  </si>
  <si>
    <t xml:space="preserve">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s website
and development costs are the only assets or liabilities valued with Level 3 inputs. </t>
  </si>
  <si>
    <t>Fair Value of Financial Instruments</t>
  </si>
  <si>
    <t xml:space="preserve">Fair Value of Financial Instruments The carrying value of cash approximates its fair
value because of the short-term nature of these instruments and their liquidity. Management is of the opinion that the Company
is not exposed to significant interest or credit risks arising from these financial instruments. </t>
  </si>
  <si>
    <t>Income Taxes</t>
  </si>
  <si>
    <t xml:space="preserve">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June 30, 2019. Accordingly,
a valuation allowance was recorded against the net deferred tax asset. </t>
  </si>
  <si>
    <t>Revenue Recognition</t>
  </si>
  <si>
    <t xml:space="preserve">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 </t>
  </si>
  <si>
    <t>Share Based Payment Arrangements</t>
  </si>
  <si>
    <t xml:space="preserve">Share Based Payment Arrangements The Company applies the fair value method in accounting
for its stock based compensation. This standard states that compensation cost is measured at the grant date based on the value
of the award and is recognized over the service period, which is usually the vesting period. The Company values the stock based
compensation at the market price for the Company's stock as of the date of issuance. </t>
  </si>
  <si>
    <t>Loss Per Share</t>
  </si>
  <si>
    <t xml:space="preserve">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net loss per share does not assume conversion, exercise
or contingent issuance of securities that would have an antidilutive effect on loss per share. Therefore, when calculating LPS,
there is no inclusion of dilutive securities as their inclusion in the LPS calculation is antidilutive. Following is the computation of basic and diluted
loss per share for the three and six month periods ended June 30, 2019 and 2018:
Three Months Ended Six Months Ended
June 30, June 30,
2019 2018 2019 2018
Basic and Diluted LPS Computation
Numerator:
Loss available to common stockholders $ (670,365 ) $ (616,064 ) $ (1,414,763 ) $ (1,627,927 )
Denominator:
Weighted average number of common shares outstanding 72,929,763 64,670,884 71,977,253 63,245,666
Basic and diluted LPS $ (0.01 ) $ (0.01 ) $ (0.02 ) $ (0.03 ) Potentially dilutive securities not included in
the calculation of diluted net loss per share attributable to common stockholders because to do so would be anti-dilutive are as
follows (in common stock equivalent shares):
Preferred stock (convertible) 24,900,000 24,900,000 24,900,000 24,900,000 </t>
  </si>
  <si>
    <t>Recent Accounting Pronouncements</t>
  </si>
  <si>
    <t xml:space="preserve">Recent Accounting Pronouncements In February 2016, the Financial Accounting Standards
Board (“FASB”) issued Accounting Standards Update No. 2016-02, Leases (Topic 842). ASU 2016-02 is intended to improve
financial reporting of leasing transactions by requiring organizations that lease assets to recognize assets and liabilities for
the rights and obligations created by leases on the condensed consolidated balance sheet. The Company adopted ASU 2016-02 on January
1, 2019. Our only lease at the adoption date was an operating lease with a 4 year term, commenced in January 2018, does not offer
any options to extend, and does contain a rent escalation clause. The effect of this ASU increased condensed consolidated assets
and condensed consolidated liabilities by $179,341, at the adoption date. The discount rate used in this calculation was 6.0%.
For operating leases, the asset and liability are expensed over the lease term on a straight-line basis, with all cash flows included
in the operating section of the condensed consolidated statements of cash flows. In June 2018, the Financial Accounting Standards
Board (FASB) issued Accounting Standards Update (ASU) No. 2018-07, “Compensation – Stock Compensation (Topic 718) -
Improvements to Nonemployee Share-Based Payment Accounting,”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took effect in 2019.
The adoption of this guidance did not have a material impact on the Company's condensed consolidated financial statements. </t>
  </si>
  <si>
    <t>Recoverability of Long-Lived Assets</t>
  </si>
  <si>
    <t xml:space="preserve">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There was no impairment of long-lived assets pertaining
to the six month periods ended June 30, 2019 and 2018. However, there can be no assurances that future impairment tests will not
result in a charge to operations. </t>
  </si>
  <si>
    <t>Website and Development Costs</t>
  </si>
  <si>
    <t xml:space="preserve">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As of June 30, 2019, the Company has met the capitalization
requirements and has incurred $356,704 in costs related to the development of the Medixall platform. </t>
  </si>
  <si>
    <t>Summary of Significant Accounting Policies (Tables)</t>
  </si>
  <si>
    <t>Schedule of estimated useful lives</t>
  </si>
  <si>
    <t xml:space="preserve">Depreciation is computed on a straight-line basis
over estimated useful lives of the related assets. The estimated useful lives of depreciable assets are:
Estimated
Useful Lives
Equipment 5 years
Furniture 5-10 years </t>
  </si>
  <si>
    <t>Schedule of computation of basic and diluted net loss per share</t>
  </si>
  <si>
    <t xml:space="preserve">Following is the computation of basic and diluted
loss per share for the three and six month periods ended June 30, 2019 and 2018:
Three Months Ended Six Months Ended
June 30, June 30,
2019 2018 2019 2018
Basic and Diluted LPS Computation
Numerator:
Loss available to common stockholders $ (670,365 ) $ (616,064 ) $ (1,414,763 ) $ (1,627,927 )
Denominator:
Weighted average number of common shares outstanding 72,929,763 64,670,884 71,977,253 63,245,666
Basic and diluted LPS $ (0.01 ) $ (0.01 ) $ (0.02 ) $ (0.03 ) </t>
  </si>
  <si>
    <t>Schedule of potentially dilutive securities not included in the calculation of diluted net loss per share</t>
  </si>
  <si>
    <t xml:space="preserve">Potentially dilutive securities not included in
the calculation of diluted net loss per share attributable to common stockholders because to do so would be anti-dilutive are as
follows (in common stock equivalent shares):
Preferred stock (convertible) 24,900,000 24,900,000 24,900,000 24,900,000 </t>
  </si>
  <si>
    <t>Related Party Transactions (Tables)</t>
  </si>
  <si>
    <t>Schedule of accounts receivable (accounts payable and accrued expenses) to related parties</t>
  </si>
  <si>
    <t xml:space="preserve">Accounts receivable (accounts payable and accrued
expenses) to related parties are as follows:
Related Party
At June 30, 2019
At December 31, 2018
TBG $ 44,880 $ 160,590
R3 (21,931 ) (21,931 )
$ 22,949 $ 138,659 </t>
  </si>
  <si>
    <t>Lease (Tables)</t>
  </si>
  <si>
    <t>Schedule of Components of Lease Expense and Other Lease Information</t>
  </si>
  <si>
    <t xml:space="preserve">The components of lease expense and other lease
information as of and during the three and six month periods ended June 30, 2019 are as follows:
Three Month Period Ended June 30, 2019
Six Month Period Ended June 30, 2019
Operating Lease Expense Recognized $ 18,816 $ 37,632
Cash paid for amounts included in measurement of lease liabilities $ 17,464 $ 34,928
At June 30, 2019
Operating lease right-of-use asset $ 146,719
Operating lease liability $ 149,421
Weighted-average remaining lease term 2.1 years
Weighted-average discount rate 6.0 % </t>
  </si>
  <si>
    <t>Schedule of Maturities of Lease Liabilities</t>
  </si>
  <si>
    <t xml:space="preserve">Future minimum lease payments under non-cancellable
leases, reconciled to our discounted operating lease liability is as follows:
At June 30, 2019
Remainder of 2019 $ 36,868
2020 $ 76,452
2021 $ 46,182
Total future minimum lease payments $ 159,502
Less imputed interest $ (10,081 )
Total operating lease liability $ 149,421 </t>
  </si>
  <si>
    <t>Going Concern (Details Narrative) - USD ($)</t>
  </si>
  <si>
    <t>1 Months Ended</t>
  </si>
  <si>
    <t>Proceeds from stock issued</t>
  </si>
  <si>
    <t>Subsequent Event [Member]</t>
  </si>
  <si>
    <t>Stock issued</t>
  </si>
  <si>
    <t>Summary of Significant Accounting Policies (Details)</t>
  </si>
  <si>
    <t>Equipment [Member] | Minimum [Member]</t>
  </si>
  <si>
    <t>Estimated useful lives</t>
  </si>
  <si>
    <t>5 years</t>
  </si>
  <si>
    <t>Furniture and Fixtures [Member] | Minimum [Member]</t>
  </si>
  <si>
    <t>Furniture and Fixtures [Member] | Maximum [Member]</t>
  </si>
  <si>
    <t>10 years</t>
  </si>
  <si>
    <t>Summary of Significant Accounting Policies (Schedule of Basic and Diluted LPS) (Details) - USD ($)</t>
  </si>
  <si>
    <t>Loss available to common stockholders</t>
  </si>
  <si>
    <t>Denominator:</t>
  </si>
  <si>
    <t>Weighted average number of common shares outstanding</t>
  </si>
  <si>
    <t>Basic and diluted LPS</t>
  </si>
  <si>
    <t>Potentially dilutive securities not included in the calculation of diluted net loss per share attributable to common stockholders because to do so would be anti-dilutive are as follows (in common stock equivalent shares):</t>
  </si>
  <si>
    <t>Preferred stock (convertible)</t>
  </si>
  <si>
    <t>Summary of Significant Accounting Policies (Details Narrative) - USD ($)</t>
  </si>
  <si>
    <t>Increase in consolidated assets and consolidated liabilities due to adoption of ASU 2016-02</t>
  </si>
  <si>
    <t>Discount rate</t>
  </si>
  <si>
    <t>6.00%</t>
  </si>
  <si>
    <t>Related Party Transactions (Details) - USD ($)</t>
  </si>
  <si>
    <t>Due from (to) related party</t>
  </si>
  <si>
    <t>TBG Holdings Corp. [Member]</t>
  </si>
  <si>
    <t>R3Accounting, LLC [Member]</t>
  </si>
  <si>
    <t>Related Party Transactions (Details Narrative) - USD ($)</t>
  </si>
  <si>
    <t>Jun. 30, 2013</t>
  </si>
  <si>
    <t>Related Party Transaction [Line Items]</t>
  </si>
  <si>
    <t>Fee for accounting services</t>
  </si>
  <si>
    <t>Management agreement description</t>
  </si>
  <si>
    <t>Pursuant to an agreement dated June 2013 and amended on May 20, 2019, TBG, was engaged to provide business advisory services, manage and direct our public relations, provide recruiting services, develop and maintain material for market makers and investment bankers, provide general administrative services, and respond to incoming investor relations calls. TBG is owned in part by Neil Swartz, the Company’s Chief Executive Officer and director, and a significant stockholder of the Company, and Timothy Hart, the Company’s Chief Financial Officer and director, and a significant stockholder of the Company. Under this agreement, we pay TBG a revised monthly fee of $40,000.</t>
  </si>
  <si>
    <t>Monthly management fee</t>
  </si>
  <si>
    <t>Preferred Stock (Details Narrative) - shares</t>
  </si>
  <si>
    <t>Number of common stock issuable for total shares of convertible preferred stock</t>
  </si>
  <si>
    <t>Lease (Schedule of Components of Lease Expense and Other Lease Information) (Details) - USD ($)</t>
  </si>
  <si>
    <t>Operating Lease Expense Recognized</t>
  </si>
  <si>
    <t>Cash paid for amounts included in measurement of lease liabilities</t>
  </si>
  <si>
    <t>Operating lease right-of-use asset</t>
  </si>
  <si>
    <t>Weighted-average remaining lease term</t>
  </si>
  <si>
    <t>2 years 1 month 5 days</t>
  </si>
  <si>
    <t>Weighted-average discount rate</t>
  </si>
  <si>
    <t>Leases (Schedule of Future Minimum Lease Commitments) (Details)</t>
  </si>
  <si>
    <t>Jun. 30, 2019USD ($)</t>
  </si>
  <si>
    <t>Operating Leases</t>
  </si>
  <si>
    <t>Remainder of 2019</t>
  </si>
  <si>
    <t>2020</t>
  </si>
  <si>
    <t>2021</t>
  </si>
  <si>
    <t>Total future minimum lease payments</t>
  </si>
  <si>
    <t>Less: Imputed interest</t>
  </si>
  <si>
    <t>Total operating lease liab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73016054</v>
      </c>
    </row>
    <row r="15" spans="1:3">
      <c r="A15" s="4" t="s">
        <v>25</v>
      </c>
      <c r="B15" s="4" t="s">
        <v>26</v>
      </c>
    </row>
    <row r="16" spans="1:3">
      <c r="A16" s="4" t="s">
        <v>27</v>
      </c>
      <c r="B16" s="4" t="s">
        <v>28</v>
      </c>
    </row>
    <row r="17" spans="1:3">
      <c r="A17" s="4" t="s">
        <v>29</v>
      </c>
      <c r="B17" s="4" t="s">
        <v>23</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2</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2</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200</v>
      </c>
      <c r="B1" s="2" t="s">
        <v>201</v>
      </c>
      <c r="C1" s="2" t="s">
        <v>1</v>
      </c>
    </row>
    <row r="2" spans="1:5">
      <c r="B2" s="2" t="s">
        <v>3</v>
      </c>
      <c r="C2" s="2" t="s">
        <v>2</v>
      </c>
      <c r="D2" s="2" t="s">
        <v>71</v>
      </c>
      <c r="E2" s="2" t="s">
        <v>36</v>
      </c>
    </row>
    <row r="3" spans="1:5">
      <c r="A3" s="4" t="s">
        <v>56</v>
      </c>
      <c r="C3" s="6" t="n">
        <v>11643596</v>
      </c>
      <c r="E3" s="6" t="n">
        <v>10228833</v>
      </c>
    </row>
    <row r="4" spans="1:5">
      <c r="A4" s="4" t="s">
        <v>202</v>
      </c>
      <c r="C4" s="6" t="n">
        <v>999501</v>
      </c>
      <c r="D4" s="6" t="n">
        <v>1505580</v>
      </c>
    </row>
    <row r="5" spans="1:5">
      <c r="A5" s="4" t="s">
        <v>203</v>
      </c>
    </row>
    <row r="6" spans="1:5">
      <c r="A6" s="4" t="s">
        <v>204</v>
      </c>
      <c r="B6" s="5" t="n">
        <v>200000</v>
      </c>
    </row>
    <row r="7" spans="1:5">
      <c r="A7" s="4" t="s">
        <v>202</v>
      </c>
      <c r="B7" s="6" t="n">
        <v>6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0685</v>
      </c>
      <c r="C3" s="6" t="n">
        <v>201509</v>
      </c>
    </row>
    <row r="4" spans="1:3">
      <c r="A4" s="4" t="s">
        <v>39</v>
      </c>
      <c r="B4" s="5" t="n">
        <v>44880</v>
      </c>
      <c r="C4" s="5" t="n">
        <v>160590</v>
      </c>
    </row>
    <row r="5" spans="1:3">
      <c r="A5" s="4" t="s">
        <v>40</v>
      </c>
      <c r="B5" s="5" t="n">
        <v>95565</v>
      </c>
      <c r="C5" s="5" t="n">
        <v>362099</v>
      </c>
    </row>
    <row r="6" spans="1:3">
      <c r="A6" s="4" t="s">
        <v>41</v>
      </c>
      <c r="B6" s="5" t="n">
        <v>17086</v>
      </c>
      <c r="C6" s="5" t="n">
        <v>15164</v>
      </c>
    </row>
    <row r="7" spans="1:3">
      <c r="A7" s="4" t="s">
        <v>42</v>
      </c>
      <c r="B7" s="5" t="n">
        <v>146719</v>
      </c>
      <c r="C7" s="4" t="s">
        <v>43</v>
      </c>
    </row>
    <row r="8" spans="1:3">
      <c r="A8" s="4" t="s">
        <v>44</v>
      </c>
      <c r="B8" s="5" t="n">
        <v>356704</v>
      </c>
      <c r="C8" s="5" t="n">
        <v>351457</v>
      </c>
    </row>
    <row r="9" spans="1:3">
      <c r="A9" s="4" t="s">
        <v>45</v>
      </c>
      <c r="B9" s="5" t="n">
        <v>616074</v>
      </c>
      <c r="C9" s="5" t="n">
        <v>728720</v>
      </c>
    </row>
    <row r="10" spans="1:3">
      <c r="A10" s="3" t="s">
        <v>46</v>
      </c>
    </row>
    <row r="11" spans="1:3">
      <c r="A11" s="4" t="s">
        <v>47</v>
      </c>
      <c r="B11" s="5" t="n">
        <v>192023</v>
      </c>
      <c r="C11" s="5" t="n">
        <v>163828</v>
      </c>
    </row>
    <row r="12" spans="1:3">
      <c r="A12" s="4" t="s">
        <v>48</v>
      </c>
      <c r="B12" s="5" t="n">
        <v>21931</v>
      </c>
      <c r="C12" s="5" t="n">
        <v>21931</v>
      </c>
    </row>
    <row r="13" spans="1:3">
      <c r="A13" s="4" t="s">
        <v>49</v>
      </c>
      <c r="B13" s="5" t="n">
        <v>66970</v>
      </c>
      <c r="C13" s="4" t="s">
        <v>43</v>
      </c>
    </row>
    <row r="14" spans="1:3">
      <c r="A14" s="4" t="s">
        <v>50</v>
      </c>
      <c r="B14" s="5" t="n">
        <v>280924</v>
      </c>
      <c r="C14" s="5" t="n">
        <v>185759</v>
      </c>
    </row>
    <row r="15" spans="1:3">
      <c r="A15" s="4" t="s">
        <v>49</v>
      </c>
      <c r="B15" s="5" t="n">
        <v>82451</v>
      </c>
      <c r="C15" s="4" t="s">
        <v>43</v>
      </c>
    </row>
    <row r="16" spans="1:3">
      <c r="A16" s="4" t="s">
        <v>51</v>
      </c>
      <c r="B16" s="5" t="n">
        <v>363375</v>
      </c>
      <c r="C16" s="5" t="n">
        <v>185759</v>
      </c>
    </row>
    <row r="17" spans="1:3">
      <c r="A17" s="3" t="s">
        <v>52</v>
      </c>
    </row>
    <row r="18" spans="1:3">
      <c r="A18" s="4" t="s">
        <v>53</v>
      </c>
      <c r="B18" s="5" t="n">
        <v>265</v>
      </c>
      <c r="C18" s="5" t="n">
        <v>265</v>
      </c>
    </row>
    <row r="19" spans="1:3">
      <c r="A19" s="4" t="s">
        <v>54</v>
      </c>
      <c r="B19" s="5" t="n">
        <v>73705</v>
      </c>
      <c r="C19" s="5" t="n">
        <v>69642</v>
      </c>
    </row>
    <row r="20" spans="1:3">
      <c r="A20" s="4" t="s">
        <v>55</v>
      </c>
      <c r="B20" s="5" t="n">
        <v>11822325</v>
      </c>
      <c r="C20" s="5" t="n">
        <v>10701887</v>
      </c>
    </row>
    <row r="21" spans="1:3">
      <c r="A21" s="4" t="s">
        <v>56</v>
      </c>
      <c r="B21" s="5" t="n">
        <v>-11643596</v>
      </c>
      <c r="C21" s="5" t="n">
        <v>-10228833</v>
      </c>
    </row>
    <row r="22" spans="1:3">
      <c r="A22" s="4" t="s">
        <v>57</v>
      </c>
      <c r="B22" s="5" t="n">
        <v>252699</v>
      </c>
      <c r="C22" s="5" t="n">
        <v>542961</v>
      </c>
    </row>
    <row r="23" spans="1:3">
      <c r="A23" s="4" t="s">
        <v>58</v>
      </c>
      <c r="B23" s="6" t="n">
        <v>616074</v>
      </c>
      <c r="C23" s="6" t="n">
        <v>728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205</v>
      </c>
      <c r="B1" s="2" t="s">
        <v>1</v>
      </c>
    </row>
    <row r="2" spans="1:2">
      <c r="B2" s="2" t="s">
        <v>2</v>
      </c>
    </row>
    <row r="3" spans="1:2">
      <c r="A3" s="4" t="s">
        <v>206</v>
      </c>
    </row>
    <row r="4" spans="1:2">
      <c r="A4" s="4" t="s">
        <v>207</v>
      </c>
      <c r="B4" s="4" t="s">
        <v>208</v>
      </c>
    </row>
    <row r="5" spans="1:2">
      <c r="A5" s="4" t="s">
        <v>209</v>
      </c>
    </row>
    <row r="6" spans="1:2">
      <c r="A6" s="4" t="s">
        <v>207</v>
      </c>
      <c r="B6" s="4" t="s">
        <v>208</v>
      </c>
    </row>
    <row r="7" spans="1:2">
      <c r="A7" s="4" t="s">
        <v>210</v>
      </c>
    </row>
    <row r="8" spans="1:2">
      <c r="A8" s="4" t="s">
        <v>207</v>
      </c>
      <c r="B8"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12</v>
      </c>
      <c r="B1" s="2" t="s">
        <v>70</v>
      </c>
      <c r="F1" s="2" t="s">
        <v>1</v>
      </c>
    </row>
    <row r="2" spans="1:7">
      <c r="B2" s="2" t="s">
        <v>2</v>
      </c>
      <c r="C2" s="2" t="s">
        <v>109</v>
      </c>
      <c r="D2" s="2" t="s">
        <v>71</v>
      </c>
      <c r="E2" s="2" t="s">
        <v>110</v>
      </c>
      <c r="F2" s="2" t="s">
        <v>2</v>
      </c>
      <c r="G2" s="2" t="s">
        <v>71</v>
      </c>
    </row>
    <row r="3" spans="1:7">
      <c r="A3" s="3" t="s">
        <v>139</v>
      </c>
    </row>
    <row r="4" spans="1:7">
      <c r="A4" s="4" t="s">
        <v>213</v>
      </c>
      <c r="B4" s="6" t="n">
        <v>-670365</v>
      </c>
      <c r="C4" s="6" t="n">
        <v>-744398</v>
      </c>
      <c r="D4" s="6" t="n">
        <v>-616064</v>
      </c>
      <c r="E4" s="6" t="n">
        <v>-1011863</v>
      </c>
      <c r="F4" s="6" t="n">
        <v>-1414763</v>
      </c>
      <c r="G4" s="6" t="n">
        <v>-1627927</v>
      </c>
    </row>
    <row r="5" spans="1:7">
      <c r="A5" s="3" t="s">
        <v>214</v>
      </c>
    </row>
    <row r="6" spans="1:7">
      <c r="A6" s="4" t="s">
        <v>215</v>
      </c>
      <c r="B6" s="5" t="n">
        <v>72929763</v>
      </c>
      <c r="D6" s="5" t="n">
        <v>64670884</v>
      </c>
      <c r="F6" s="5" t="n">
        <v>71977253</v>
      </c>
      <c r="G6" s="5" t="n">
        <v>63245666</v>
      </c>
    </row>
    <row r="7" spans="1:7">
      <c r="A7" s="4" t="s">
        <v>216</v>
      </c>
      <c r="B7" s="8" t="n">
        <v>-0.01</v>
      </c>
      <c r="D7" s="8" t="n">
        <v>-0.01</v>
      </c>
      <c r="F7" s="8" t="n">
        <v>-0.02</v>
      </c>
      <c r="G7" s="8" t="n">
        <v>-0.03</v>
      </c>
    </row>
    <row r="8" spans="1:7">
      <c r="A8" s="3" t="s">
        <v>217</v>
      </c>
    </row>
    <row r="9" spans="1:7">
      <c r="A9" s="4" t="s">
        <v>218</v>
      </c>
      <c r="B9" s="5" t="n">
        <v>24900000</v>
      </c>
      <c r="D9" s="5" t="n">
        <v>24900000</v>
      </c>
      <c r="F9" s="5" t="n">
        <v>24900000</v>
      </c>
      <c r="G9" s="5" t="n">
        <v>24900000</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1</v>
      </c>
    </row>
    <row r="2" spans="1:4">
      <c r="B2" s="2" t="s">
        <v>2</v>
      </c>
      <c r="C2" s="2" t="s">
        <v>71</v>
      </c>
      <c r="D2" s="2" t="s">
        <v>36</v>
      </c>
    </row>
    <row r="3" spans="1:4">
      <c r="A3" s="3" t="s">
        <v>142</v>
      </c>
    </row>
    <row r="4" spans="1:4">
      <c r="A4" s="4" t="s">
        <v>44</v>
      </c>
      <c r="B4" s="6" t="n">
        <v>356704</v>
      </c>
      <c r="D4" s="6" t="n">
        <v>351457</v>
      </c>
    </row>
    <row r="5" spans="1:4">
      <c r="A5" s="4" t="s">
        <v>220</v>
      </c>
      <c r="B5" s="6" t="n">
        <v>179341</v>
      </c>
      <c r="C5" s="4" t="s">
        <v>43</v>
      </c>
    </row>
    <row r="6" spans="1:4">
      <c r="A6" s="4" t="s">
        <v>221</v>
      </c>
      <c r="B6" s="4" t="s">
        <v>2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3</v>
      </c>
      <c r="B1" s="2" t="s">
        <v>2</v>
      </c>
      <c r="C1" s="2" t="s">
        <v>36</v>
      </c>
    </row>
    <row r="2" spans="1:3">
      <c r="A2" s="4" t="s">
        <v>48</v>
      </c>
      <c r="B2" s="6" t="n">
        <v>-21931</v>
      </c>
      <c r="C2" s="6" t="n">
        <v>-21931</v>
      </c>
    </row>
    <row r="3" spans="1:3">
      <c r="A3" s="4" t="s">
        <v>39</v>
      </c>
      <c r="B3" s="5" t="n">
        <v>44880</v>
      </c>
      <c r="C3" s="5" t="n">
        <v>160590</v>
      </c>
    </row>
    <row r="4" spans="1:3">
      <c r="A4" s="4" t="s">
        <v>224</v>
      </c>
      <c r="B4" s="5" t="n">
        <v>22949</v>
      </c>
      <c r="C4" s="5" t="n">
        <v>138659</v>
      </c>
    </row>
    <row r="5" spans="1:3">
      <c r="A5" s="4" t="s">
        <v>225</v>
      </c>
    </row>
    <row r="6" spans="1:3">
      <c r="A6" s="4" t="s">
        <v>39</v>
      </c>
      <c r="B6" s="5" t="n">
        <v>44880</v>
      </c>
      <c r="C6" s="5" t="n">
        <v>160590</v>
      </c>
    </row>
    <row r="7" spans="1:3">
      <c r="A7" s="4" t="s">
        <v>226</v>
      </c>
    </row>
    <row r="8" spans="1:3">
      <c r="A8" s="4" t="s">
        <v>48</v>
      </c>
      <c r="B8" s="6" t="n">
        <v>-21931</v>
      </c>
      <c r="C8" s="6" t="n">
        <v>-219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s>
  <sheetData>
    <row r="1" spans="1:6">
      <c r="A1" s="1" t="s">
        <v>227</v>
      </c>
      <c r="B1" s="2" t="s">
        <v>228</v>
      </c>
      <c r="C1" s="2" t="s">
        <v>2</v>
      </c>
      <c r="D1" s="2" t="s">
        <v>71</v>
      </c>
      <c r="E1" s="2" t="s">
        <v>2</v>
      </c>
      <c r="F1" s="2" t="s">
        <v>71</v>
      </c>
    </row>
    <row r="2" spans="1:6">
      <c r="A2" s="3" t="s">
        <v>229</v>
      </c>
    </row>
    <row r="3" spans="1:6">
      <c r="A3" s="4" t="s">
        <v>230</v>
      </c>
      <c r="C3" s="6" t="n">
        <v>37550</v>
      </c>
      <c r="D3" s="6" t="n">
        <v>30000</v>
      </c>
      <c r="E3" s="6" t="n">
        <v>130550</v>
      </c>
      <c r="F3" s="6" t="n">
        <v>60000</v>
      </c>
    </row>
    <row r="4" spans="1:6">
      <c r="A4" s="4" t="s">
        <v>77</v>
      </c>
      <c r="C4" s="5" t="n">
        <v>120000</v>
      </c>
      <c r="D4" s="5" t="n">
        <v>75000</v>
      </c>
      <c r="E4" s="5" t="n">
        <v>240000</v>
      </c>
      <c r="F4" s="5" t="n">
        <v>150000</v>
      </c>
    </row>
    <row r="5" spans="1:6">
      <c r="A5" s="4" t="s">
        <v>225</v>
      </c>
    </row>
    <row r="6" spans="1:6">
      <c r="A6" s="3" t="s">
        <v>229</v>
      </c>
    </row>
    <row r="7" spans="1:6">
      <c r="A7" s="4" t="s">
        <v>77</v>
      </c>
      <c r="C7" s="5" t="n">
        <v>120000</v>
      </c>
      <c r="D7" s="5" t="n">
        <v>75000</v>
      </c>
      <c r="E7" s="5" t="n">
        <v>240000</v>
      </c>
      <c r="F7" s="5" t="n">
        <v>150000</v>
      </c>
    </row>
    <row r="8" spans="1:6">
      <c r="A8" s="4" t="s">
        <v>231</v>
      </c>
      <c r="B8" s="4" t="s">
        <v>232</v>
      </c>
    </row>
    <row r="9" spans="1:6">
      <c r="A9" s="4" t="s">
        <v>233</v>
      </c>
      <c r="B9" s="6" t="n">
        <v>40000</v>
      </c>
    </row>
    <row r="10" spans="1:6">
      <c r="A10" s="4" t="s">
        <v>226</v>
      </c>
    </row>
    <row r="11" spans="1:6">
      <c r="A11" s="3" t="s">
        <v>229</v>
      </c>
    </row>
    <row r="12" spans="1:6">
      <c r="A12" s="4" t="s">
        <v>230</v>
      </c>
      <c r="C12" s="6" t="n">
        <v>37550</v>
      </c>
      <c r="D12" s="6" t="n">
        <v>30000</v>
      </c>
      <c r="E12" s="6" t="n">
        <v>130550</v>
      </c>
      <c r="F12" s="6" t="n">
        <v>6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6</v>
      </c>
    </row>
    <row r="2" spans="1:3">
      <c r="A2" s="3" t="s">
        <v>148</v>
      </c>
    </row>
    <row r="3" spans="1:3">
      <c r="A3" s="4" t="s">
        <v>64</v>
      </c>
      <c r="B3" s="5" t="n">
        <v>264894</v>
      </c>
      <c r="C3" s="5" t="n">
        <v>264894</v>
      </c>
    </row>
    <row r="4" spans="1:3">
      <c r="A4" s="4" t="s">
        <v>235</v>
      </c>
      <c r="B4" s="5" t="n">
        <v>249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236</v>
      </c>
      <c r="B1" s="2" t="s">
        <v>70</v>
      </c>
      <c r="C1" s="2" t="s">
        <v>1</v>
      </c>
    </row>
    <row r="2" spans="1:4">
      <c r="B2" s="2" t="s">
        <v>2</v>
      </c>
      <c r="C2" s="2" t="s">
        <v>2</v>
      </c>
      <c r="D2" s="2" t="s">
        <v>36</v>
      </c>
    </row>
    <row r="3" spans="1:4">
      <c r="A3" s="3" t="s">
        <v>154</v>
      </c>
    </row>
    <row r="4" spans="1:4">
      <c r="A4" s="4" t="s">
        <v>237</v>
      </c>
      <c r="B4" s="6" t="n">
        <v>37632</v>
      </c>
      <c r="C4" s="6" t="n">
        <v>18816</v>
      </c>
    </row>
    <row r="5" spans="1:4">
      <c r="A5" s="4" t="s">
        <v>238</v>
      </c>
      <c r="B5" s="5" t="n">
        <v>34928</v>
      </c>
      <c r="C5" s="5" t="n">
        <v>17464</v>
      </c>
    </row>
    <row r="6" spans="1:4">
      <c r="A6" s="4" t="s">
        <v>239</v>
      </c>
      <c r="B6" s="5" t="n">
        <v>146719</v>
      </c>
      <c r="C6" s="5" t="n">
        <v>146719</v>
      </c>
      <c r="D6" s="4" t="s">
        <v>43</v>
      </c>
    </row>
    <row r="7" spans="1:4">
      <c r="A7" s="4" t="s">
        <v>49</v>
      </c>
      <c r="B7" s="6" t="n">
        <v>149421</v>
      </c>
      <c r="C7" s="6" t="n">
        <v>149421</v>
      </c>
    </row>
    <row r="8" spans="1:4">
      <c r="A8" s="4" t="s">
        <v>240</v>
      </c>
      <c r="B8" s="4" t="s">
        <v>241</v>
      </c>
      <c r="C8" s="4" t="s">
        <v>241</v>
      </c>
    </row>
    <row r="9" spans="1:4">
      <c r="A9" s="4" t="s">
        <v>242</v>
      </c>
      <c r="B9" s="4" t="s">
        <v>222</v>
      </c>
      <c r="C9"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243</v>
      </c>
      <c r="B1" s="2" t="s">
        <v>244</v>
      </c>
    </row>
    <row r="2" spans="1:2">
      <c r="A2" s="3" t="s">
        <v>245</v>
      </c>
    </row>
    <row r="3" spans="1:2">
      <c r="A3" s="4" t="s">
        <v>246</v>
      </c>
      <c r="B3" s="6" t="n">
        <v>36868</v>
      </c>
    </row>
    <row r="4" spans="1:2">
      <c r="A4" s="4" t="s">
        <v>247</v>
      </c>
      <c r="B4" s="5" t="n">
        <v>76452</v>
      </c>
    </row>
    <row r="5" spans="1:2">
      <c r="A5" s="4" t="s">
        <v>248</v>
      </c>
      <c r="B5" s="5" t="n">
        <v>46182</v>
      </c>
    </row>
    <row r="6" spans="1:2">
      <c r="A6" s="4" t="s">
        <v>249</v>
      </c>
      <c r="B6" s="5" t="n">
        <v>159502</v>
      </c>
    </row>
    <row r="7" spans="1:2">
      <c r="A7" s="4" t="s">
        <v>250</v>
      </c>
      <c r="B7" s="5" t="n">
        <v>-10081</v>
      </c>
    </row>
    <row r="8" spans="1:2">
      <c r="A8" s="4" t="s">
        <v>251</v>
      </c>
      <c r="B8" s="6" t="n">
        <v>1494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v>
      </c>
      <c r="B1" s="2" t="s">
        <v>2</v>
      </c>
      <c r="C1" s="2" t="s">
        <v>36</v>
      </c>
    </row>
    <row r="2" spans="1:3">
      <c r="A2" s="3" t="s">
        <v>60</v>
      </c>
    </row>
    <row r="3" spans="1:3">
      <c r="A3" s="4" t="s">
        <v>61</v>
      </c>
      <c r="B3" s="7" t="n">
        <v>0.001</v>
      </c>
      <c r="C3" s="7" t="n">
        <v>0.001</v>
      </c>
    </row>
    <row r="4" spans="1:3">
      <c r="A4" s="4" t="s">
        <v>62</v>
      </c>
      <c r="B4" s="5" t="n">
        <v>5000000</v>
      </c>
      <c r="C4" s="5" t="n">
        <v>5000000</v>
      </c>
    </row>
    <row r="5" spans="1:3">
      <c r="A5" s="4" t="s">
        <v>63</v>
      </c>
      <c r="B5" s="5" t="n">
        <v>264894</v>
      </c>
      <c r="C5" s="5" t="n">
        <v>264894</v>
      </c>
    </row>
    <row r="6" spans="1:3">
      <c r="A6" s="4" t="s">
        <v>64</v>
      </c>
      <c r="B6" s="5" t="n">
        <v>264894</v>
      </c>
      <c r="C6" s="5" t="n">
        <v>264894</v>
      </c>
    </row>
    <row r="7" spans="1:3">
      <c r="A7" s="4" t="s">
        <v>65</v>
      </c>
      <c r="B7" s="7" t="n">
        <v>0.001</v>
      </c>
      <c r="C7" s="7" t="n">
        <v>0.001</v>
      </c>
    </row>
    <row r="8" spans="1:3">
      <c r="A8" s="4" t="s">
        <v>66</v>
      </c>
      <c r="B8" s="5" t="n">
        <v>750000000</v>
      </c>
      <c r="C8" s="5" t="n">
        <v>750000000</v>
      </c>
    </row>
    <row r="9" spans="1:3">
      <c r="A9" s="4" t="s">
        <v>67</v>
      </c>
      <c r="B9" s="5" t="n">
        <v>73705054</v>
      </c>
      <c r="C9" s="5" t="n">
        <v>69642554</v>
      </c>
    </row>
    <row r="10" spans="1:3">
      <c r="A10" s="4" t="s">
        <v>68</v>
      </c>
      <c r="B10" s="5" t="n">
        <v>73705054</v>
      </c>
      <c r="C10" s="5" t="n">
        <v>696425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1114</v>
      </c>
      <c r="C4" s="6" t="n">
        <v>1173</v>
      </c>
      <c r="D4" s="6" t="n">
        <v>1446</v>
      </c>
      <c r="E4" s="6" t="n">
        <v>1173</v>
      </c>
    </row>
    <row r="5" spans="1:5">
      <c r="A5" s="3" t="s">
        <v>74</v>
      </c>
    </row>
    <row r="6" spans="1:5">
      <c r="A6" s="4" t="s">
        <v>75</v>
      </c>
      <c r="B6" s="5" t="n">
        <v>118979</v>
      </c>
      <c r="C6" s="5" t="n">
        <v>52341</v>
      </c>
      <c r="D6" s="5" t="n">
        <v>316824</v>
      </c>
      <c r="E6" s="5" t="n">
        <v>104791</v>
      </c>
    </row>
    <row r="7" spans="1:5">
      <c r="A7" s="4" t="s">
        <v>76</v>
      </c>
      <c r="B7" s="5" t="n">
        <v>37550</v>
      </c>
      <c r="C7" s="5" t="n">
        <v>30000</v>
      </c>
      <c r="D7" s="5" t="n">
        <v>130550</v>
      </c>
      <c r="E7" s="5" t="n">
        <v>60000</v>
      </c>
    </row>
    <row r="8" spans="1:5">
      <c r="A8" s="4" t="s">
        <v>77</v>
      </c>
      <c r="B8" s="5" t="n">
        <v>120000</v>
      </c>
      <c r="C8" s="5" t="n">
        <v>75000</v>
      </c>
      <c r="D8" s="5" t="n">
        <v>240000</v>
      </c>
      <c r="E8" s="5" t="n">
        <v>150000</v>
      </c>
    </row>
    <row r="9" spans="1:5">
      <c r="A9" s="4" t="s">
        <v>78</v>
      </c>
      <c r="B9" s="5" t="n">
        <v>302270</v>
      </c>
      <c r="C9" s="5" t="n">
        <v>355570</v>
      </c>
      <c r="D9" s="5" t="n">
        <v>557046</v>
      </c>
      <c r="E9" s="5" t="n">
        <v>1123745</v>
      </c>
    </row>
    <row r="10" spans="1:5">
      <c r="A10" s="4" t="s">
        <v>79</v>
      </c>
      <c r="B10" s="5" t="n">
        <v>92680</v>
      </c>
      <c r="C10" s="5" t="n">
        <v>104326</v>
      </c>
      <c r="D10" s="5" t="n">
        <v>171789</v>
      </c>
      <c r="E10" s="5" t="n">
        <v>190564</v>
      </c>
    </row>
    <row r="11" spans="1:5">
      <c r="A11" s="4" t="s">
        <v>80</v>
      </c>
      <c r="B11" s="5" t="n">
        <v>671479</v>
      </c>
      <c r="C11" s="5" t="n">
        <v>617237</v>
      </c>
      <c r="D11" s="5" t="n">
        <v>1416209</v>
      </c>
      <c r="E11" s="5" t="n">
        <v>1629100</v>
      </c>
    </row>
    <row r="12" spans="1:5">
      <c r="A12" s="4" t="s">
        <v>81</v>
      </c>
      <c r="B12" s="5" t="n">
        <v>-670365</v>
      </c>
      <c r="C12" s="5" t="n">
        <v>-616064</v>
      </c>
      <c r="D12" s="5" t="n">
        <v>-1414763</v>
      </c>
      <c r="E12" s="5" t="n">
        <v>-1627927</v>
      </c>
    </row>
    <row r="13" spans="1:5">
      <c r="A13" s="4" t="s">
        <v>82</v>
      </c>
      <c r="B13" s="4" t="s">
        <v>43</v>
      </c>
      <c r="C13" s="4" t="s">
        <v>43</v>
      </c>
      <c r="D13" s="4" t="s">
        <v>43</v>
      </c>
      <c r="E13" s="4" t="s">
        <v>43</v>
      </c>
    </row>
    <row r="14" spans="1:5">
      <c r="A14" s="4" t="s">
        <v>83</v>
      </c>
      <c r="B14" s="6" t="n">
        <v>-670365</v>
      </c>
      <c r="C14" s="6" t="n">
        <v>-616064</v>
      </c>
      <c r="D14" s="6" t="n">
        <v>-1414763</v>
      </c>
      <c r="E14" s="6" t="n">
        <v>-1627927</v>
      </c>
    </row>
    <row r="15" spans="1:5">
      <c r="A15" s="4" t="s">
        <v>84</v>
      </c>
      <c r="B15" s="8" t="n">
        <v>-0.01</v>
      </c>
      <c r="C15" s="8" t="n">
        <v>-0.01</v>
      </c>
      <c r="D15" s="8" t="n">
        <v>-0.02</v>
      </c>
      <c r="E15" s="8" t="n">
        <v>-0.03</v>
      </c>
    </row>
    <row r="16" spans="1:5">
      <c r="A16" s="4" t="s">
        <v>85</v>
      </c>
      <c r="B16" s="5" t="n">
        <v>72929763</v>
      </c>
      <c r="C16" s="5" t="n">
        <v>64670884</v>
      </c>
      <c r="D16" s="5" t="n">
        <v>71977253</v>
      </c>
      <c r="E16" s="5" t="n">
        <v>632456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36"/>
    <col customWidth="1" max="5" min="5" width="29"/>
    <col customWidth="1" max="6" min="6" width="11"/>
  </cols>
  <sheetData>
    <row r="1" spans="1:6">
      <c r="A1" s="1" t="s">
        <v>86</v>
      </c>
      <c r="B1" s="2" t="s">
        <v>87</v>
      </c>
      <c r="C1" s="2" t="s">
        <v>88</v>
      </c>
      <c r="D1" s="2" t="s">
        <v>89</v>
      </c>
      <c r="E1" s="2" t="s">
        <v>90</v>
      </c>
      <c r="F1" s="2" t="s">
        <v>91</v>
      </c>
    </row>
    <row r="2" spans="1:6">
      <c r="A2" s="4" t="s">
        <v>92</v>
      </c>
      <c r="B2" s="6" t="n">
        <v>265</v>
      </c>
      <c r="C2" s="6" t="n">
        <v>60337</v>
      </c>
      <c r="D2" s="6" t="n">
        <v>7190572</v>
      </c>
      <c r="E2" s="6" t="n">
        <v>-7245404</v>
      </c>
      <c r="F2" s="6" t="n">
        <v>5770</v>
      </c>
    </row>
    <row r="3" spans="1:6">
      <c r="A3" s="4" t="s">
        <v>93</v>
      </c>
      <c r="B3" s="5" t="n">
        <v>264894</v>
      </c>
      <c r="C3" s="5" t="n">
        <v>60337382</v>
      </c>
    </row>
    <row r="4" spans="1:6">
      <c r="A4" s="4" t="s">
        <v>94</v>
      </c>
      <c r="C4" s="6" t="n">
        <v>2144</v>
      </c>
      <c r="D4" s="5" t="n">
        <v>638467</v>
      </c>
      <c r="F4" s="5" t="n">
        <v>640611</v>
      </c>
    </row>
    <row r="5" spans="1:6">
      <c r="A5" s="4" t="s">
        <v>95</v>
      </c>
      <c r="C5" s="5" t="n">
        <v>2144163</v>
      </c>
    </row>
    <row r="6" spans="1:6">
      <c r="A6" s="4" t="s">
        <v>96</v>
      </c>
      <c r="C6" s="6" t="n">
        <v>865</v>
      </c>
      <c r="D6" s="5" t="n">
        <v>518135</v>
      </c>
      <c r="F6" s="5" t="n">
        <v>519000</v>
      </c>
    </row>
    <row r="7" spans="1:6">
      <c r="A7" s="4" t="s">
        <v>97</v>
      </c>
      <c r="C7" s="5" t="n">
        <v>865000</v>
      </c>
    </row>
    <row r="8" spans="1:6">
      <c r="A8" s="4" t="s">
        <v>83</v>
      </c>
      <c r="B8" s="4" t="s">
        <v>43</v>
      </c>
      <c r="C8" s="4" t="s">
        <v>43</v>
      </c>
      <c r="D8" s="4" t="s">
        <v>43</v>
      </c>
      <c r="E8" s="5" t="n">
        <v>-1011863</v>
      </c>
      <c r="F8" s="5" t="n">
        <v>-1011863</v>
      </c>
    </row>
    <row r="9" spans="1:6">
      <c r="A9" s="4" t="s">
        <v>98</v>
      </c>
      <c r="B9" s="6" t="n">
        <v>265</v>
      </c>
      <c r="C9" s="6" t="n">
        <v>63346</v>
      </c>
      <c r="D9" s="5" t="n">
        <v>8347174</v>
      </c>
      <c r="E9" s="5" t="n">
        <v>-8257267</v>
      </c>
      <c r="F9" s="5" t="n">
        <v>153518</v>
      </c>
    </row>
    <row r="10" spans="1:6">
      <c r="A10" s="4" t="s">
        <v>99</v>
      </c>
      <c r="B10" s="5" t="n">
        <v>264894</v>
      </c>
      <c r="C10" s="5" t="n">
        <v>63346545</v>
      </c>
    </row>
    <row r="11" spans="1:6">
      <c r="A11" s="4" t="s">
        <v>92</v>
      </c>
      <c r="B11" s="6" t="n">
        <v>265</v>
      </c>
      <c r="C11" s="6" t="n">
        <v>60337</v>
      </c>
      <c r="D11" s="5" t="n">
        <v>7190572</v>
      </c>
      <c r="E11" s="5" t="n">
        <v>-7245404</v>
      </c>
      <c r="F11" s="5" t="n">
        <v>5770</v>
      </c>
    </row>
    <row r="12" spans="1:6">
      <c r="A12" s="4" t="s">
        <v>93</v>
      </c>
      <c r="B12" s="5" t="n">
        <v>264894</v>
      </c>
      <c r="C12" s="5" t="n">
        <v>60337382</v>
      </c>
    </row>
    <row r="13" spans="1:6">
      <c r="A13" s="4" t="s">
        <v>83</v>
      </c>
      <c r="F13" s="5" t="n">
        <v>-1627927</v>
      </c>
    </row>
    <row r="14" spans="1:6">
      <c r="A14" s="4" t="s">
        <v>100</v>
      </c>
      <c r="B14" s="6" t="n">
        <v>265</v>
      </c>
      <c r="C14" s="6" t="n">
        <v>65596</v>
      </c>
      <c r="D14" s="5" t="n">
        <v>9409893</v>
      </c>
      <c r="E14" s="5" t="n">
        <v>-8873331</v>
      </c>
      <c r="F14" s="5" t="n">
        <v>602423</v>
      </c>
    </row>
    <row r="15" spans="1:6">
      <c r="A15" s="4" t="s">
        <v>101</v>
      </c>
      <c r="B15" s="5" t="n">
        <v>264894</v>
      </c>
    </row>
    <row r="16" spans="1:6">
      <c r="A16" s="4" t="s">
        <v>98</v>
      </c>
      <c r="B16" s="6" t="n">
        <v>265</v>
      </c>
      <c r="C16" s="6" t="n">
        <v>63346</v>
      </c>
      <c r="D16" s="5" t="n">
        <v>8347174</v>
      </c>
      <c r="E16" s="5" t="n">
        <v>-8257267</v>
      </c>
      <c r="F16" s="5" t="n">
        <v>153518</v>
      </c>
    </row>
    <row r="17" spans="1:6">
      <c r="A17" s="4" t="s">
        <v>99</v>
      </c>
      <c r="B17" s="5" t="n">
        <v>264894</v>
      </c>
      <c r="C17" s="5" t="n">
        <v>63346545</v>
      </c>
    </row>
    <row r="18" spans="1:6">
      <c r="A18" s="4" t="s">
        <v>94</v>
      </c>
      <c r="B18" s="4" t="s">
        <v>43</v>
      </c>
      <c r="C18" s="6" t="n">
        <v>1917</v>
      </c>
      <c r="D18" s="5" t="n">
        <v>863052</v>
      </c>
      <c r="E18" s="4" t="s">
        <v>43</v>
      </c>
      <c r="F18" s="5" t="n">
        <v>864969</v>
      </c>
    </row>
    <row r="19" spans="1:6">
      <c r="A19" s="4" t="s">
        <v>95</v>
      </c>
      <c r="C19" s="5" t="n">
        <v>1917076</v>
      </c>
    </row>
    <row r="20" spans="1:6">
      <c r="A20" s="4" t="s">
        <v>96</v>
      </c>
      <c r="B20" s="4" t="s">
        <v>43</v>
      </c>
      <c r="C20" s="6" t="n">
        <v>333</v>
      </c>
      <c r="D20" s="5" t="n">
        <v>199667</v>
      </c>
      <c r="E20" s="4" t="s">
        <v>43</v>
      </c>
      <c r="F20" s="5" t="n">
        <v>200000</v>
      </c>
    </row>
    <row r="21" spans="1:6">
      <c r="A21" s="4" t="s">
        <v>97</v>
      </c>
      <c r="C21" s="5" t="n">
        <v>333333</v>
      </c>
    </row>
    <row r="22" spans="1:6">
      <c r="A22" s="4" t="s">
        <v>83</v>
      </c>
      <c r="B22" s="4" t="s">
        <v>43</v>
      </c>
      <c r="C22" s="4" t="s">
        <v>43</v>
      </c>
      <c r="D22" s="4" t="s">
        <v>43</v>
      </c>
      <c r="E22" s="5" t="n">
        <v>-616064</v>
      </c>
      <c r="F22" s="5" t="n">
        <v>-616064</v>
      </c>
    </row>
    <row r="23" spans="1:6">
      <c r="A23" s="4" t="s">
        <v>100</v>
      </c>
      <c r="B23" s="6" t="n">
        <v>265</v>
      </c>
      <c r="C23" s="5" t="n">
        <v>65596</v>
      </c>
      <c r="D23" s="5" t="n">
        <v>9409893</v>
      </c>
      <c r="E23" s="5" t="n">
        <v>-8873331</v>
      </c>
      <c r="F23" s="5" t="n">
        <v>602423</v>
      </c>
    </row>
    <row r="24" spans="1:6">
      <c r="A24" s="4" t="s">
        <v>101</v>
      </c>
      <c r="B24" s="5" t="n">
        <v>264894</v>
      </c>
    </row>
    <row r="25" spans="1:6">
      <c r="A25" s="4" t="s">
        <v>102</v>
      </c>
      <c r="B25" s="6" t="n">
        <v>265</v>
      </c>
      <c r="C25" s="6" t="n">
        <v>69642</v>
      </c>
      <c r="D25" s="5" t="n">
        <v>10701887</v>
      </c>
      <c r="E25" s="5" t="n">
        <v>-10228833</v>
      </c>
      <c r="F25" s="5" t="n">
        <v>542961</v>
      </c>
    </row>
    <row r="26" spans="1:6">
      <c r="A26" s="4" t="s">
        <v>103</v>
      </c>
      <c r="B26" s="5" t="n">
        <v>264894</v>
      </c>
      <c r="C26" s="5" t="n">
        <v>69642554</v>
      </c>
    </row>
    <row r="27" spans="1:6">
      <c r="A27" s="4" t="s">
        <v>94</v>
      </c>
      <c r="B27" s="4" t="s">
        <v>43</v>
      </c>
      <c r="C27" s="6" t="n">
        <v>2351</v>
      </c>
      <c r="D27" s="5" t="n">
        <v>605523</v>
      </c>
      <c r="E27" s="4" t="s">
        <v>43</v>
      </c>
      <c r="F27" s="5" t="n">
        <v>607874</v>
      </c>
    </row>
    <row r="28" spans="1:6">
      <c r="A28" s="4" t="s">
        <v>95</v>
      </c>
      <c r="C28" s="5" t="n">
        <v>2351000</v>
      </c>
    </row>
    <row r="29" spans="1:6">
      <c r="A29" s="4" t="s">
        <v>96</v>
      </c>
      <c r="B29" s="4" t="s">
        <v>43</v>
      </c>
      <c r="C29" s="6" t="n">
        <v>240</v>
      </c>
      <c r="D29" s="5" t="n">
        <v>124760</v>
      </c>
      <c r="E29" s="4" t="s">
        <v>43</v>
      </c>
      <c r="F29" s="5" t="n">
        <v>125000</v>
      </c>
    </row>
    <row r="30" spans="1:6">
      <c r="A30" s="4" t="s">
        <v>97</v>
      </c>
      <c r="C30" s="5" t="n">
        <v>240000</v>
      </c>
    </row>
    <row r="31" spans="1:6">
      <c r="A31" s="4" t="s">
        <v>83</v>
      </c>
      <c r="B31" s="4" t="s">
        <v>43</v>
      </c>
      <c r="C31" s="4" t="s">
        <v>43</v>
      </c>
      <c r="D31" s="4" t="s">
        <v>43</v>
      </c>
      <c r="E31" s="5" t="n">
        <v>-744398</v>
      </c>
      <c r="F31" s="5" t="n">
        <v>-744398</v>
      </c>
    </row>
    <row r="32" spans="1:6">
      <c r="A32" s="4" t="s">
        <v>104</v>
      </c>
      <c r="B32" s="6" t="n">
        <v>265</v>
      </c>
      <c r="C32" s="6" t="n">
        <v>72233</v>
      </c>
      <c r="D32" s="5" t="n">
        <v>11432170</v>
      </c>
      <c r="E32" s="5" t="n">
        <v>-10973231</v>
      </c>
      <c r="F32" s="5" t="n">
        <v>531437</v>
      </c>
    </row>
    <row r="33" spans="1:6">
      <c r="A33" s="4" t="s">
        <v>105</v>
      </c>
      <c r="B33" s="5" t="n">
        <v>264894</v>
      </c>
      <c r="C33" s="5" t="n">
        <v>72233554</v>
      </c>
    </row>
    <row r="34" spans="1:6">
      <c r="A34" s="4" t="s">
        <v>102</v>
      </c>
      <c r="B34" s="6" t="n">
        <v>265</v>
      </c>
      <c r="C34" s="6" t="n">
        <v>69642</v>
      </c>
      <c r="D34" s="5" t="n">
        <v>10701887</v>
      </c>
      <c r="E34" s="5" t="n">
        <v>-10228833</v>
      </c>
      <c r="F34" s="5" t="n">
        <v>542961</v>
      </c>
    </row>
    <row r="35" spans="1:6">
      <c r="A35" s="4" t="s">
        <v>103</v>
      </c>
      <c r="B35" s="5" t="n">
        <v>264894</v>
      </c>
      <c r="C35" s="5" t="n">
        <v>69642554</v>
      </c>
    </row>
    <row r="36" spans="1:6">
      <c r="A36" s="4" t="s">
        <v>83</v>
      </c>
      <c r="F36" s="5" t="n">
        <v>-1414763</v>
      </c>
    </row>
    <row r="37" spans="1:6">
      <c r="A37" s="4" t="s">
        <v>106</v>
      </c>
      <c r="B37" s="6" t="n">
        <v>265</v>
      </c>
      <c r="C37" s="6" t="n">
        <v>73705</v>
      </c>
      <c r="D37" s="5" t="n">
        <v>11822325</v>
      </c>
      <c r="E37" s="5" t="n">
        <v>-11643596</v>
      </c>
      <c r="F37" s="5" t="n">
        <v>252699</v>
      </c>
    </row>
    <row r="38" spans="1:6">
      <c r="A38" s="4" t="s">
        <v>107</v>
      </c>
      <c r="B38" s="5" t="n">
        <v>264894</v>
      </c>
      <c r="C38" s="5" t="n">
        <v>73705054</v>
      </c>
    </row>
    <row r="39" spans="1:6">
      <c r="A39" s="4" t="s">
        <v>104</v>
      </c>
      <c r="B39" s="6" t="n">
        <v>265</v>
      </c>
      <c r="C39" s="6" t="n">
        <v>72233</v>
      </c>
      <c r="D39" s="5" t="n">
        <v>11432170</v>
      </c>
      <c r="E39" s="5" t="n">
        <v>-10973231</v>
      </c>
      <c r="F39" s="5" t="n">
        <v>531437</v>
      </c>
    </row>
    <row r="40" spans="1:6">
      <c r="A40" s="4" t="s">
        <v>105</v>
      </c>
      <c r="B40" s="5" t="n">
        <v>264894</v>
      </c>
      <c r="C40" s="5" t="n">
        <v>72233554</v>
      </c>
    </row>
    <row r="41" spans="1:6">
      <c r="A41" s="4" t="s">
        <v>94</v>
      </c>
      <c r="B41" s="4" t="s">
        <v>43</v>
      </c>
      <c r="C41" s="6" t="n">
        <v>1472</v>
      </c>
      <c r="D41" s="5" t="n">
        <v>390155</v>
      </c>
      <c r="E41" s="4" t="s">
        <v>43</v>
      </c>
      <c r="F41" s="5" t="n">
        <v>391627</v>
      </c>
    </row>
    <row r="42" spans="1:6">
      <c r="A42" s="4" t="s">
        <v>95</v>
      </c>
      <c r="C42" s="5" t="n">
        <v>1471500</v>
      </c>
    </row>
    <row r="43" spans="1:6">
      <c r="A43" s="4" t="s">
        <v>83</v>
      </c>
      <c r="B43" s="4" t="s">
        <v>43</v>
      </c>
      <c r="C43" s="4" t="s">
        <v>43</v>
      </c>
      <c r="D43" s="4" t="s">
        <v>43</v>
      </c>
      <c r="E43" s="5" t="n">
        <v>-670365</v>
      </c>
      <c r="F43" s="5" t="n">
        <v>-670365</v>
      </c>
    </row>
    <row r="44" spans="1:6">
      <c r="A44" s="4" t="s">
        <v>106</v>
      </c>
      <c r="B44" s="6" t="n">
        <v>265</v>
      </c>
      <c r="C44" s="6" t="n">
        <v>73705</v>
      </c>
      <c r="D44" s="6" t="n">
        <v>11822325</v>
      </c>
      <c r="E44" s="6" t="n">
        <v>-11643596</v>
      </c>
      <c r="F44" s="6" t="n">
        <v>252699</v>
      </c>
    </row>
    <row r="45" spans="1:6">
      <c r="A45" s="4" t="s">
        <v>107</v>
      </c>
      <c r="B45" s="5" t="n">
        <v>264894</v>
      </c>
      <c r="C45" s="5" t="n">
        <v>737050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8</v>
      </c>
      <c r="B1" s="2" t="s">
        <v>70</v>
      </c>
    </row>
    <row r="2" spans="1:5">
      <c r="B2" s="2" t="s">
        <v>2</v>
      </c>
      <c r="C2" s="2" t="s">
        <v>109</v>
      </c>
      <c r="D2" s="2" t="s">
        <v>71</v>
      </c>
      <c r="E2" s="2" t="s">
        <v>110</v>
      </c>
    </row>
    <row r="3" spans="1:5">
      <c r="A3" s="3" t="s">
        <v>111</v>
      </c>
    </row>
    <row r="4" spans="1:5">
      <c r="A4" s="4" t="s">
        <v>112</v>
      </c>
      <c r="B4" s="6" t="n">
        <v>0</v>
      </c>
      <c r="C4" s="6" t="n">
        <v>0</v>
      </c>
      <c r="D4" s="6" t="n">
        <v>167670</v>
      </c>
      <c r="E4" s="6" t="n">
        <v>1035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1</v>
      </c>
    </row>
    <row r="3" spans="1:3">
      <c r="A3" s="3" t="s">
        <v>114</v>
      </c>
    </row>
    <row r="4" spans="1:3">
      <c r="A4" s="4" t="s">
        <v>83</v>
      </c>
      <c r="B4" s="6" t="n">
        <v>-1414763</v>
      </c>
      <c r="C4" s="6" t="n">
        <v>-1627927</v>
      </c>
    </row>
    <row r="5" spans="1:3">
      <c r="A5" s="3" t="s">
        <v>115</v>
      </c>
    </row>
    <row r="6" spans="1:3">
      <c r="A6" s="4" t="s">
        <v>116</v>
      </c>
      <c r="B6" s="5" t="n">
        <v>2000</v>
      </c>
      <c r="C6" s="5" t="n">
        <v>2000</v>
      </c>
    </row>
    <row r="7" spans="1:3">
      <c r="A7" s="4" t="s">
        <v>117</v>
      </c>
      <c r="B7" s="5" t="n">
        <v>95000</v>
      </c>
      <c r="C7" s="5" t="n">
        <v>719000</v>
      </c>
    </row>
    <row r="8" spans="1:3">
      <c r="A8" s="3" t="s">
        <v>118</v>
      </c>
    </row>
    <row r="9" spans="1:3">
      <c r="A9" s="4" t="s">
        <v>39</v>
      </c>
      <c r="B9" s="5" t="n">
        <v>115710</v>
      </c>
      <c r="C9" s="5" t="n">
        <v>-84355</v>
      </c>
    </row>
    <row r="10" spans="1:3">
      <c r="A10" s="4" t="s">
        <v>47</v>
      </c>
      <c r="B10" s="5" t="n">
        <v>58195</v>
      </c>
      <c r="C10" s="5" t="n">
        <v>-113527</v>
      </c>
    </row>
    <row r="11" spans="1:3">
      <c r="A11" s="4" t="s">
        <v>48</v>
      </c>
      <c r="B11" s="4" t="s">
        <v>43</v>
      </c>
      <c r="C11" s="5" t="n">
        <v>-194045</v>
      </c>
    </row>
    <row r="12" spans="1:3">
      <c r="A12" s="4" t="s">
        <v>42</v>
      </c>
      <c r="B12" s="5" t="n">
        <v>32622</v>
      </c>
      <c r="C12" s="4" t="s">
        <v>43</v>
      </c>
    </row>
    <row r="13" spans="1:3">
      <c r="A13" s="4" t="s">
        <v>49</v>
      </c>
      <c r="B13" s="5" t="n">
        <v>-29920</v>
      </c>
      <c r="C13" s="4" t="s">
        <v>43</v>
      </c>
    </row>
    <row r="14" spans="1:3">
      <c r="A14" s="4" t="s">
        <v>119</v>
      </c>
      <c r="B14" s="5" t="n">
        <v>-1141156</v>
      </c>
      <c r="C14" s="5" t="n">
        <v>-1298854</v>
      </c>
    </row>
    <row r="15" spans="1:3">
      <c r="A15" s="3" t="s">
        <v>120</v>
      </c>
    </row>
    <row r="16" spans="1:3">
      <c r="A16" s="4" t="s">
        <v>121</v>
      </c>
      <c r="B16" s="5" t="n">
        <v>-3922</v>
      </c>
      <c r="C16" s="5" t="n">
        <v>-6223</v>
      </c>
    </row>
    <row r="17" spans="1:3">
      <c r="A17" s="4" t="s">
        <v>122</v>
      </c>
      <c r="B17" s="5" t="n">
        <v>-5247</v>
      </c>
      <c r="C17" s="5" t="n">
        <v>-90029</v>
      </c>
    </row>
    <row r="18" spans="1:3">
      <c r="A18" s="4" t="s">
        <v>123</v>
      </c>
      <c r="B18" s="5" t="n">
        <v>-9169</v>
      </c>
      <c r="C18" s="5" t="n">
        <v>-96252</v>
      </c>
    </row>
    <row r="19" spans="1:3">
      <c r="A19" s="3" t="s">
        <v>124</v>
      </c>
    </row>
    <row r="20" spans="1:3">
      <c r="A20" s="4" t="s">
        <v>125</v>
      </c>
      <c r="B20" s="5" t="n">
        <v>999501</v>
      </c>
      <c r="C20" s="5" t="n">
        <v>1505580</v>
      </c>
    </row>
    <row r="21" spans="1:3">
      <c r="A21" s="4" t="s">
        <v>126</v>
      </c>
      <c r="B21" s="5" t="n">
        <v>-150824</v>
      </c>
      <c r="C21" s="5" t="n">
        <v>110474</v>
      </c>
    </row>
    <row r="22" spans="1:3">
      <c r="A22" s="4" t="s">
        <v>127</v>
      </c>
      <c r="B22" s="5" t="n">
        <v>201509</v>
      </c>
      <c r="C22" s="5" t="n">
        <v>191440</v>
      </c>
    </row>
    <row r="23" spans="1:3">
      <c r="A23" s="4" t="s">
        <v>128</v>
      </c>
      <c r="B23" s="5" t="n">
        <v>50685</v>
      </c>
      <c r="C23" s="5" t="n">
        <v>301914</v>
      </c>
    </row>
    <row r="24" spans="1:3">
      <c r="A24" s="3" t="s">
        <v>129</v>
      </c>
    </row>
    <row r="25" spans="1:3">
      <c r="A25" s="4" t="s">
        <v>130</v>
      </c>
      <c r="B25" s="4" t="s">
        <v>43</v>
      </c>
      <c r="C25" s="4" t="s">
        <v>43</v>
      </c>
    </row>
    <row r="26" spans="1:3">
      <c r="A26" s="4" t="s">
        <v>131</v>
      </c>
      <c r="B26" s="4" t="s">
        <v>43</v>
      </c>
      <c r="C26" s="4" t="s">
        <v>43</v>
      </c>
    </row>
    <row r="27" spans="1:3">
      <c r="A27" s="3" t="s">
        <v>132</v>
      </c>
    </row>
    <row r="28" spans="1:3">
      <c r="A28" s="4" t="s">
        <v>133</v>
      </c>
      <c r="B28" s="5" t="n">
        <v>30000</v>
      </c>
      <c r="C28" s="4" t="s">
        <v>43</v>
      </c>
    </row>
    <row r="29" spans="1:3">
      <c r="A29" s="4" t="s">
        <v>134</v>
      </c>
      <c r="B29" s="6" t="n">
        <v>179341</v>
      </c>
      <c r="C29"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12:16Z</dcterms:created>
  <dcterms:modified xmlns:dcterms="http://purl.org/dc/terms/" xmlns:xsi="http://www.w3.org/2001/XMLSchema-instance" xsi:type="dcterms:W3CDTF">2019-08-02T16:12:16Z</dcterms:modified>
</cp:coreProperties>
</file>